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Business" sheetId="6" state="visible" r:id="rId6"/>
    <sheet xmlns:r="http://schemas.openxmlformats.org/officeDocument/2006/relationships" name="Significant Accounting Policies" sheetId="7" state="visible" r:id="rId7"/>
    <sheet xmlns:r="http://schemas.openxmlformats.org/officeDocument/2006/relationships" name="Notes Payable -Third Party" sheetId="8" state="visible" r:id="rId8"/>
    <sheet xmlns:r="http://schemas.openxmlformats.org/officeDocument/2006/relationships" name="Notes Payable - Related Party" sheetId="9" state="visible" r:id="rId9"/>
    <sheet xmlns:r="http://schemas.openxmlformats.org/officeDocument/2006/relationships" name="Commitments and Contingencies" sheetId="10" state="visible" r:id="rId10"/>
    <sheet xmlns:r="http://schemas.openxmlformats.org/officeDocument/2006/relationships" name="Equity"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ignificant Accounting Polici_2" sheetId="14" state="visible" r:id="rId14"/>
    <sheet xmlns:r="http://schemas.openxmlformats.org/officeDocument/2006/relationships" name="Related Party Transactions (Tab" sheetId="15" state="visible" r:id="rId15"/>
    <sheet xmlns:r="http://schemas.openxmlformats.org/officeDocument/2006/relationships" name="Description of Business (Detail" sheetId="16" state="visible" r:id="rId16"/>
    <sheet xmlns:r="http://schemas.openxmlformats.org/officeDocument/2006/relationships" name="Notes Payable -Third Party (Det" sheetId="17" state="visible" r:id="rId17"/>
    <sheet xmlns:r="http://schemas.openxmlformats.org/officeDocument/2006/relationships" name="Notes Payable - Related Party (" sheetId="18" state="visible" r:id="rId18"/>
    <sheet xmlns:r="http://schemas.openxmlformats.org/officeDocument/2006/relationships" name="Equity (Details)" sheetId="19" state="visible" r:id="rId19"/>
    <sheet xmlns:r="http://schemas.openxmlformats.org/officeDocument/2006/relationships" name="Related Party Transactions (Det" sheetId="20" state="visible" r:id="rId20"/>
    <sheet xmlns:r="http://schemas.openxmlformats.org/officeDocument/2006/relationships" name="Related Party Transactions (D_2" sheetId="21" state="visible" r:id="rId21"/>
  </sheets>
  <definedNames/>
  <calcPr calcId="124519" fullCalcOnLoad="1"/>
</workbook>
</file>

<file path=xl/sharedStrings.xml><?xml version="1.0" encoding="utf-8"?>
<sst xmlns="http://schemas.openxmlformats.org/spreadsheetml/2006/main" uniqueCount="193">
  <si>
    <t>Document and Entity Information - shares</t>
  </si>
  <si>
    <t>3 Months Ended</t>
  </si>
  <si>
    <t>Mar. 31, 2019</t>
  </si>
  <si>
    <t>May 03, 2019</t>
  </si>
  <si>
    <t>Document And Entity Information [Abstract]</t>
  </si>
  <si>
    <t>Entity Registrant Name</t>
  </si>
  <si>
    <t>FICAAR, INC</t>
  </si>
  <si>
    <t>Entity Central Index Key</t>
  </si>
  <si>
    <t>0001144546</t>
  </si>
  <si>
    <t>Amendment Flag</t>
  </si>
  <si>
    <t>false</t>
  </si>
  <si>
    <t>Document Type</t>
  </si>
  <si>
    <t>10-Q</t>
  </si>
  <si>
    <t>Document Fiscal Period Focus</t>
  </si>
  <si>
    <t>Q1</t>
  </si>
  <si>
    <t>Document Period End Date</t>
  </si>
  <si>
    <t>Mar. 31,
		2019</t>
  </si>
  <si>
    <t>Document Fiscal Year Focus</t>
  </si>
  <si>
    <t>2019</t>
  </si>
  <si>
    <t>Current Fiscal Year End Date</t>
  </si>
  <si>
    <t>--12-31</t>
  </si>
  <si>
    <t>Entity Filer Category</t>
  </si>
  <si>
    <t>Non-accelerated Filer</t>
  </si>
  <si>
    <t>Entity Small Business</t>
  </si>
  <si>
    <t>true</t>
  </si>
  <si>
    <t>Entity Ex Transition Period</t>
  </si>
  <si>
    <t>Entity Emerging Growth Company</t>
  </si>
  <si>
    <t>Entity Common Stock, Shares Outstanding</t>
  </si>
  <si>
    <t>Condensed Consolidated Balance Sheets - USD ($)</t>
  </si>
  <si>
    <t>Dec. 31, 2018</t>
  </si>
  <si>
    <t>Current Assets</t>
  </si>
  <si>
    <t>Cash</t>
  </si>
  <si>
    <t xml:space="preserve"> </t>
  </si>
  <si>
    <t>Total Assets</t>
  </si>
  <si>
    <t>Current Liabilities</t>
  </si>
  <si>
    <t>Accounts payable and accrued expenses</t>
  </si>
  <si>
    <t>Accrued Interest</t>
  </si>
  <si>
    <t>Advances payable -officer</t>
  </si>
  <si>
    <t>Total Current Liabilities</t>
  </si>
  <si>
    <t>Long-Term Liabilities</t>
  </si>
  <si>
    <t>Note payable - Third party</t>
  </si>
  <si>
    <t>Note payable - Related party</t>
  </si>
  <si>
    <t>Total Long-Term Liabilities</t>
  </si>
  <si>
    <t>Total Liabilities</t>
  </si>
  <si>
    <t>Commitments and Contingencies</t>
  </si>
  <si>
    <t>Stockholders' Deficit</t>
  </si>
  <si>
    <t>Preferred stock 10,000,000, $.001 par value shares authorized, no shares issued and outstanding</t>
  </si>
  <si>
    <t>Common stock 200,000,000, $.001 par value shares authorized; 44,093,276 shares issued and outstanding at March 31, 2019 and December 31,2018</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Consolidated Statements of Operations (Unaudited) - USD ($)</t>
  </si>
  <si>
    <t>Mar. 31, 2018</t>
  </si>
  <si>
    <t>Income Statement [Abstract]</t>
  </si>
  <si>
    <t>Revenues</t>
  </si>
  <si>
    <t>Professional fees:</t>
  </si>
  <si>
    <t>Audit fees</t>
  </si>
  <si>
    <t>Other operating expenses</t>
  </si>
  <si>
    <t>Total expenses</t>
  </si>
  <si>
    <t>Loss from operations</t>
  </si>
  <si>
    <t>Interest expense</t>
  </si>
  <si>
    <t>Net Loss</t>
  </si>
  <si>
    <t>Net Loss per common shares outstanding-Basic and diluted:</t>
  </si>
  <si>
    <t>Net Loss per share attributable to common stockholders</t>
  </si>
  <si>
    <t>Weighted average shares outstanding</t>
  </si>
  <si>
    <t>Condensed Consolidated Statements of Cash Flows (Unaudited) - USD ($)</t>
  </si>
  <si>
    <t>OPERATING ACTIVITIES:</t>
  </si>
  <si>
    <t>Net loss</t>
  </si>
  <si>
    <t>Adjustments for changes in working capital:</t>
  </si>
  <si>
    <t>Accrued interest</t>
  </si>
  <si>
    <t>Advances payable-officer</t>
  </si>
  <si>
    <t>Net cash (used ) in operating activities</t>
  </si>
  <si>
    <t>FINANCING ACTIVITIES:</t>
  </si>
  <si>
    <t>Proceeds from borrowing</t>
  </si>
  <si>
    <t>Cash flows from financing activities</t>
  </si>
  <si>
    <t>Increase (decrease) in cash and cash equivalents</t>
  </si>
  <si>
    <t>Cash and cash equivalents - Beginning</t>
  </si>
  <si>
    <t>Cash and cash equivalents - Ending</t>
  </si>
  <si>
    <t>Supplemental disclosures:</t>
  </si>
  <si>
    <t>Cash paid for interest</t>
  </si>
  <si>
    <t>Cash paid for income taxes</t>
  </si>
  <si>
    <t>Description of Business</t>
  </si>
  <si>
    <t>Organization, Consolidation and Presentation of Financial Statements [Abstract]</t>
  </si>
  <si>
    <t>DESCRIPTION OF BUSINESS</t>
  </si>
  <si>
    <t>NOTE
1 - DESCRIPTION OF BUSINESS History Ficaar,
Inc. (the “Company” or “Ficaar”) was incorporated in July 2001 under the name OwnerTel, Inc. The name of the
Company was changed to Ficaar, Inc. in December of 2007. The
Company operates its business through its wholly owned subsidiary, Standard Canna, Inc. (“Standard”), a Florida corporation
formed in 2014, and its wholly owned subsidiaries, Standard Cultivation Systems Inc., a Colorado corporation formed in 2014; and
Standard Property Group Inc., a California corporation formed in 2014; and Precious Holdings, Inc. which was formed in
April of 2011 in the state of Delaware and is wholly owned by the Company. In
August 2012, certain shareholders of the Ficaar (the “Shareholders”), representing a majority of the issued and
outstanding common stock of Ficaar, entered into an agreement and consummated such agreement with Sneaker Charmz, Inc., a
Delaware corporation, whereby 72,020,000 shares of common stock of Ficaar was assigned by the Shareholders to Sneaker Charmz.
Thereafter, Sneaker Charmz, Ficaar and David Cicalese consummated a transaction where the shares of common stock of Ficaar
owned by Sneaker Charmz were transferred and assigned to Mr. Cicalese and Mr. Cicalese transferred his ownership of Sneaker
Charmz to Ficaar. Thus, Sneaker Charmz became a wholly owned subsidiary of Ficaar and Mr. Cicalese then owning 85% of the total
issued and outstanding common stock of Ficaar. In addition, the Company divested Medical Cannabis Network, Inc., a company
incorporated pursuant to the laws of Delaware and Ficaar’s former wholly-owned subsidiary. Mr. Jason Draizin resigned
as an officer and member of Ficaar’s board of directors and Mr. David Cicalese (President and sole member of the Board
of Directors of Sneaker Charmz) was appointed as President and a member of the Board of Directors of Ficaar. Following the
consummation of the Agreement, Ficaar is engaged in the business of Sneaker Charmz, the development, marketing and sales of
designer charms for footwear. In
January 2014, Mr. David Cicalese, President, a member of the Board of Directors and majority shareholder of Ficaar, contributed
100 shares of Precious Holdings, Inc., a Delaware corporation, which consists of all of the issued and outstanding equity of Precious
Holdings, Inc. Thus, Precious Holdings Inc. became a wholly owned subsidiary of the Company. On
November 16, 2014, we acquired 100% of the outstanding common stock of Standard Canna, Inc. (“Standard”), a Florida
corporation, and its wholly owned subsidiaries, Standard Cultivation Systems Inc., a Colorado corporation; and Standard Property
Group Inc., a California corporation, in exchange for 110,000 shares of our common stock pursuant to a Transfer Agreement (the
“Agreement”), by and among, the Company and Jonas Zetzel, sole shareholder of Standard. In
June 2015, the Board of Directors and shareholders representing a majority of the issued and outstanding common stock of the Company
appointed Dawn Cames as President of the Company and a member of its Board of Directors In
connection with the reverse acquisition and recapitalization, all share and per share amounts have been retroactively restated.
Since the transaction is considered a reverse acquisition and recapitalization, accounting guidance does not apply for purposes
of presenting pro-forma financial information. Present
Operations The business of the
Company, operating through its wholly owned subsidiary, Standard, is the purchase, development and operation
of growing space and related facilities and leasing our facilities to marijuana growers and dispensary
owners for their operations in jurisdictions where such operations are consistent with state and local law.</t>
  </si>
  <si>
    <t>Significant Accounting Policies</t>
  </si>
  <si>
    <t>Accounting Policies [Abstract]</t>
  </si>
  <si>
    <t>SIGNIFICANT ACCOUNTING POLICIES</t>
  </si>
  <si>
    <t>NOTE
2 - SIGNIFICANT ACCOUNTING POLICIES Principles
of Consolidation and Basis of Presentation The
accompanying (a) condensed consolidated balance sheet at December 31, 2018, has been derived from audited financial statements
and (b) condensed consolidated unaudited financial statements as of March 31, 2019 and 2018,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our Annual Report on Form 10K for the year ended December 31, 2018 (the "2018
Annual Report"), filed with the Securities and Exchange Commission (the "SEC") on April 15, 2019. It is
management's opinion, however, that all material adjustments (consisting of normal recurring adjustments), have been made
which are necessary for a fair financial statement presentation. The condensed consolidated financial statements include all material
adjustments (consisting of normal recurring accruals) necessary to make the condensed consolidated financial statements not misleading
as required by Regulation S-X, Rule 10-01. Operating results for the three months ended March 31, 2019, are not necessarily indicative
of the results of operations expected for the year ending December 31, 2019. These
consolidated financial statements are presented in accordance with accounting principles generally accepted in the United States
("GAAP") and are expressed in United States dollars. These consolidated financial statements include the accounts
of Ficaar and its wholly owned subsidiaries, all of which are inactive, Standard Canna, Inc., a Florida corporation, and its wholly
owned subsidiaries, Standard Cultivation Systems Inc., a Colorado corporation; and Standard Property Group Inc., a California
corporation; and as well as Precious Holdings, Inc., a Delaware corporation. All inter-company balances and transactions have
been eliminated on consolidation. Development
Stage The
Company is in the development stage as defined in Financial Accounting Standards Board Accounting Standards Codification ("ASC")
Topic 915, "Development Stage Entities." The fiscal year end is December 31. The
Company is a start-up venture with little or no operating history and has no revenues. In its development stages and infancy,
the officers of the Company spent considerable time and effort in research and development in order to create a niche in the cannabis
industry. Going
Concern The
financial statements have been prepared on a going concern basis, and do not reflect any adjustments related to the uncertainty
surrounding the Company's development stage losses. The
Company currently has no revenues and has incurred losses during its development stage. As of March 31, 2019, the Company has
yet to commence substantial operations. In the course of its start-up activities, the Company has sustained operating losses and
expects to incur operating losses in 2019. These principal factors raise substantial doubt concerning the Company's ability to
continue as a going concern. Management has financed the Company's operations principally through loans from its President who
is also a principal shareholder. It is the Company's intent to continue to raise funds in this manner and to raise funds through
the sale of equity securities until the Company attains profitability. However, management cannot provide any assurance that the
Company will be successful in accomplishing any of its plans. The
ability of the Company to continue as a going concern is dependent upon its ability to successfully accomplish the plan described
in the preceding paragraph and eventually secure other sources of financing and attain profitable operations. The accompanying
financial statements do not include any adjustments that might be necessary if the Company is unable to continue as a going concern. Revenue
Recognition The
Company recognizes revenue when persuasive evidence of an arrangement exists, services have been rendered, the sales price is
fixed or determinable, and collectibility is reasonably assured. To date the Company has not generated any revenu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these estimates and assumptions on a regular basis. Actual results
could differ from those estimates. Research
and Development Expense Costs
related to research and development, which primarily consists of consulting for logo and packaging design, are charged to expense
as incurred. The Company has not incurred any research and development for the three months ended March 31, 2019 and 2018. Net
Loss Per Share The
Company computes net income (loss) per share in accordance with ASC Topic 260, Earning per Share, formerly Statement of Accounting
Standards SFAS No. 128, "Earnings per Share", which requires presentation of both basic and diluted earnings per share
("EPS") on the face of the income statement. Basic EPS is computed by dividing net income (loss) available to common
shareholders (numerator) before and after discontinued operations, by the weighted average number of common shares outstanding
(denominator) during the period, including contingently issuable shares where the contingency has been resolve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Income
Taxes The
Company accounts for income taxes under ASC 740 (formerly FASB 109) "Accounting for Income Taxes".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n recognized in income in
the period which includes the enactment date. In
June, 2006, the Financial Accounting Standards Board issued FASB Interpretation No. 48 (FIN 48), "Accounting for Uncertainty
in Income Taxes" - An interpretation of FASB Statement No. 109 and codified under ASC 740. FIN 48 clarifies the accounting
for uncertainty in income taxes recognized in an entity's financial statements in accordance with Statement of Financial Accounting
Standards No. 109, "Accounting for Income Taxes". This interpretation prescribed a recognition threshold and measurement
attribute for the financial statement recognition and measurement of a tax provision taken or expected to be taken in a tax return.
In addition, FIN 48 provides guidance on derecognition, classification, interest and penalties, accounting in interim periods,
disclosures and transition. Based
on its evaluation, the Company has concluded that there are no significant uncertain tax positions regarding recognition in financial
statements. The Company's evaluation was performed for the tax years, ended December 31, 2018, 2017, 2016, 2015, and 2014 for
US federal income tax and state income taxes, the years which remain subject to examination by major tax jurisdictions as of December
31, 2018. Recent
Accounting Pronouncements We
have considered all other recently issued accounting pronouncements during 2018 and 2017 and do not believe the adoption of such
pronouncements will have a material impact on our consolidated financial statements.</t>
  </si>
  <si>
    <t>Notes Payable -Third Party</t>
  </si>
  <si>
    <t>Debt Disclosure [Abstract]</t>
  </si>
  <si>
    <t>NOTES PAYABLE -THIRD PARTY</t>
  </si>
  <si>
    <t>NOTE
3 - NOTES PAYABLE -THIRD PARTY The
Company has issued a note with a principal balance due in the amount of $69,841 as at March 31, 2019 and December 31,
2018, respectively. With interest payable at 8% per annum and due June 30, 2020. The note is convertible to common stock at
the lesser of: (i) a 50% discount to market price for the Company’s stock; and (ii) $0.01 per share. As of March 31, 2019, and December 31,2018 the
Company has determined that there is no beneficial conversion feature since the stock has no quoted market value or other
means to determine market.</t>
  </si>
  <si>
    <t>Notes Payable - Related Party</t>
  </si>
  <si>
    <t>NOTES PAYABLE - RELATED PARTY</t>
  </si>
  <si>
    <t>NOTE
4 - NOTES PAYABLE - RELATED PARTY The
Company has issued a note payable to its’ majority shareholder and President with a principal balance due in the amount of $6,525
as at March 31, 2019 and December 31,2018 with interest payable at 7% per annum maturing June 30, 2020.</t>
  </si>
  <si>
    <t>Commitments and Contingencies Disclosure [Abstract]</t>
  </si>
  <si>
    <t>COMMITMENTS AND CONTINGENCIES</t>
  </si>
  <si>
    <t xml:space="preserve">NOTE
5 - COMMITMENTS AND CONTINGENCIES Legal
– </t>
  </si>
  <si>
    <t>Equity</t>
  </si>
  <si>
    <t>Equity [Abstract]</t>
  </si>
  <si>
    <t>EQUITY</t>
  </si>
  <si>
    <t>NOTE
6 - EQUITY Common
stock The
Company has authorized 200,000,000 shares of $.001 par value common stock. As of March 31, 2019 and December 31, 2018,
the Company had 44,093,276 shares, respectively, of common stock issued and outstanding. Preferred
Stock The
Company has authorized 10,000,000 shares of $.001 par value preferred stock. The Company has no preferred stock issued and outstanding.</t>
  </si>
  <si>
    <t>Income Taxes</t>
  </si>
  <si>
    <t>Income Tax Disclosure [Abstract]</t>
  </si>
  <si>
    <t>INCOME TAXES</t>
  </si>
  <si>
    <t>NOTE
7 -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During the current period, the Company incurred a net loss and therefore has no tax liability.</t>
  </si>
  <si>
    <t>Related Party Transactions</t>
  </si>
  <si>
    <t>Related Party Transactions [Abstract]</t>
  </si>
  <si>
    <t>RELATED PARTY TRANSACTIONS</t>
  </si>
  <si>
    <t xml:space="preserve">NOTE
8 - RELATED PARTY TRANSACTIONS Parties
are considered to be related if one party has the ability to control or exercise significant influence over the other party in
making financial and operating decisions. Details of transactions between the Company and related parties are disclosed below: The
following have been identified as related parties:
David Cicalese Director and greater 10% shareholder
Dawn Cames President
Concorde Consulting Holder of convertible note of $69,841 as of March
31,2019 and December 31, 2018 The
following balances existed with related parties:
March 31, December 31,
2019 2018
Balance sheet:
Advances Payable -officer $ 485 $ 485
Accrued Interest $ 15,837 $ 14,347 During
the year ended December 31, 2018, $25,607 of Advances Payable to the Company's attorney were reimbursed by the 3 rd
Income
Statement
Interest expense $ 1,490 $ 4,699 </t>
  </si>
  <si>
    <t>Significant Accounting Policies (Policies)</t>
  </si>
  <si>
    <t>Principles of Consolidation and Basis of Presentation</t>
  </si>
  <si>
    <t>Principles
of Consolidation and Basis of Presentation The
accompanying (a) condensed consolidated balance sheet at December 31, 2018, has been derived from audited financial statements
and (b) condensed consolidated unaudited financial statements as of March 31, 2019 and 2018,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our Annual Report on Form 10K for the year ended December 31, 2018 (the "2018
Annual Report"), filed with the Securities and Exchange Commission (the "SEC") on April 15, 2019. It is
management's opinion, however, that all material adjustments (consisting of normal recurring adjustments), have been made
which are necessary for a fair financial statement presentation. The condensed consolidated financial statements include all material
adjustments (consisting of normal recurring accruals) necessary to make the condensed consolidated financial statements not misleading
as required by Regulation S-X, Rule 10-01. Operating results for the three months ended March 31, 2019, are not necessarily indicative
of the results of operations expected for the year ending December 31, 2019. These
consolidated financial statements are presented in accordance with accounting principles generally accepted in the United States
("GAAP") and are expressed in United States dollars. These consolidated financial statements include the accounts
of Ficaar and its wholly owned subsidiaries, all of which are inactive, Standard Canna, Inc., a Florida corporation, and its wholly
owned subsidiaries, Standard Cultivation Systems Inc., a Colorado corporation; and Standard Property Group Inc., a California
corporation; and as well as Precious Holdings, Inc., a Delaware corporation. All inter-company balances and transactions have
been eliminated on consolidation.</t>
  </si>
  <si>
    <t>Development Stage</t>
  </si>
  <si>
    <t>Development
Stage The
Company is in the development stage as defined in Financial Accounting Standards Board Accounting Standards Codification ("ASC")
Topic 915, "Development Stage Entities." The fiscal year end is December 31. The
Company is a start-up venture with little or no operating history and has no revenues. In its development stages and infancy,
the officers of the Company spent considerable time and effort in research and development in order to create a niche in the cannabis
industry.</t>
  </si>
  <si>
    <t>Going Concern</t>
  </si>
  <si>
    <t>Going
Concern The
financial statements have been prepared on a going concern basis, and do not reflect any adjustments related to the uncertainty
surrounding the Company's development stage losses. The
Company currently has no revenues and has incurred losses during its development stage. As of March 31, 2019, the Company has
yet to commence substantial operations. In the course of its start-up activities, the Company has sustained operating losses and
expects to incur operating losses in 2019. These principal factors raise substantial doubt concerning the Company's ability to
continue as a going concern. Management has financed the Company's operations principally through loans from its President who
is also a principal shareholder. It is the Company's intent to continue to raise funds in this manner and to raise funds through
the sale of equity securities until the Company attains profitability. However, management cannot provide any assurance that the
Company will be successful in accomplishing any of its plans. The
ability of the Company to continue as a going concern is dependent upon its ability to successfully accomplish the plan described
in the preceding paragraph and eventually secure other sources of financing and attain profitable operations. The accompanying
financial statements do not include any adjustments that might be necessary if the Company is unable to continue as a going concern.</t>
  </si>
  <si>
    <t>Revenue Recognition</t>
  </si>
  <si>
    <t>Revenue
Recognition The
Company recognizes revenue when persuasive evidence of an arrangement exists, services have been rendered, the sales price is
fixed or determinable, and collectibility is reasonably assured. To date the Company has not generated any revenue.</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these estimates and assumptions on a regular basis. Actual results
could differ from those estimates.</t>
  </si>
  <si>
    <t>Research and Development Expense</t>
  </si>
  <si>
    <t xml:space="preserve">Research
and Development Expense Costs
related to research and development, which primarily consists of consulting for logo and packaging design, are charged to expense
as incurred. The Company has not incurred any research and development for the three months ended March 31, 2019 and 2018. </t>
  </si>
  <si>
    <t>Net Loss Per Share</t>
  </si>
  <si>
    <t>Net
Loss Per Share The
Company computes net income (loss) per share in accordance with ASC Topic 260, Earning per Share, formerly Statement of Accounting
Standards SFAS No. 128, "Earnings per Share", which requires presentation of both basic and diluted earnings per share
("EPS") on the face of the income statement. Basic EPS is computed by dividing net income (loss) available to common
shareholders (numerator) before and after discontinued operations, by the weighted average number of common shares outstanding
(denominator) during the period, including contingently issuable shares where the contingency has been resolve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t>
  </si>
  <si>
    <t>Income
Taxes The
Company accounts for income taxes under ASC 740 (formerly FASB 109) "Accounting for Income Taxes".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n recognized in income in
the period which includes the enactment date. In
June, 2006, the Financial Accounting Standards Board issued FASB Interpretation No. 48 (FIN 48), "Accounting for Uncertainty
in Income Taxes" - An interpretation of FASB Statement No. 109 and codified under ASC 740. FIN 48 clarifies the accounting
for uncertainty in income taxes recognized in an entity's financial statements in accordance with Statement of Financial Accounting
Standards No. 109, "Accounting for Income Taxes". This interpretation prescribed a recognition threshold and measurement
attribute for the financial statement recognition and measurement of a tax provision taken or expected to be taken in a tax return.
In addition, FIN 48 provides guidance on derecognition, classification, interest and penalties, accounting in interim periods,
disclosures and transition. Based
on its evaluation, the Company has concluded that there are no significant uncertain tax positions regarding recognition in financial
statements. The Company's evaluation was performed for the tax years, ended December 31, 2018, 2017, 2016, 2015, and 2014 for
US federal income tax and state income taxes, the years which remain subject to examination by major tax jurisdictions as of December
31, 2018.</t>
  </si>
  <si>
    <t>Recent Accounting Pronouncements</t>
  </si>
  <si>
    <t>Recent
Accounting Pronouncements We
have considered all other recently issued accounting pronouncements during 2018 and 2017 and do not believe the adoption of such
pronouncements will have a material impact on our consolidated financial statements.</t>
  </si>
  <si>
    <t>Related Party Transactions (Tables)</t>
  </si>
  <si>
    <t>Schedule of balances existed with related parties</t>
  </si>
  <si>
    <t xml:space="preserve">The
following balances existed with related parties:
March 31, December 31,
2019 2018
Balance sheet:
Advances Payable -officer $ 485 $ 485
Accrued Interest $ 15,837 $ 14,347 Income
Statement
Interest expense $ 1,490 $ 4,699 </t>
  </si>
  <si>
    <t>Description of Business (Details) - shares</t>
  </si>
  <si>
    <t>1 Months Ended</t>
  </si>
  <si>
    <t>Nov. 16, 2014</t>
  </si>
  <si>
    <t>Jan. 31, 2014</t>
  </si>
  <si>
    <t>Aug. 31, 2012</t>
  </si>
  <si>
    <t>Number of shares assigned by sharesholders of entity</t>
  </si>
  <si>
    <t>Percentage of issued and outstanding of common stock held by majority shareholders</t>
  </si>
  <si>
    <t>85.00%</t>
  </si>
  <si>
    <t>Standard Cann Inc [Member]</t>
  </si>
  <si>
    <t>Business acquisition, percentage of voting interests acquired</t>
  </si>
  <si>
    <t>100.00%</t>
  </si>
  <si>
    <t>Business acquisition, equity interest issued or issuable, number of shares</t>
  </si>
  <si>
    <t>Precious Holdings Inc [Member]</t>
  </si>
  <si>
    <t>Number of shares held by entity through contribution from majority shareholders</t>
  </si>
  <si>
    <t>Notes Payable -Third Party (Details) - USD ($)</t>
  </si>
  <si>
    <t>Notes payable third parties</t>
  </si>
  <si>
    <t>Notes Payable - Third Parties [Member]</t>
  </si>
  <si>
    <t>Notes payable interest rate</t>
  </si>
  <si>
    <t>8.00%</t>
  </si>
  <si>
    <t>Notes payable, maturity date</t>
  </si>
  <si>
    <t>Jun. 30,
		2020</t>
  </si>
  <si>
    <t>Debt Instrument Convertible Conversion Price Description</t>
  </si>
  <si>
    <t>The note is convertible to common stock at the lesser of: (i) a 50% discount to market  price for the Company’s stock; and (ii) $0.01 per share.</t>
  </si>
  <si>
    <t>Notes Payable - Related Party (Details) - USD ($)</t>
  </si>
  <si>
    <t>Notes Payable, Related Parties, Noncurrent</t>
  </si>
  <si>
    <t>Notes Payable - Related Parties [Member]</t>
  </si>
  <si>
    <t>Debt Instrument, Interest Rate, Stated Percentage</t>
  </si>
  <si>
    <t>7.00%</t>
  </si>
  <si>
    <t>Debt Instrument, Maturity Date</t>
  </si>
  <si>
    <t>Equity (Details) - $ / shares</t>
  </si>
  <si>
    <t>Common Stock, Shares Authorized</t>
  </si>
  <si>
    <t>Common Stock, Par or Stated Value Per Share</t>
  </si>
  <si>
    <t>Common Stock, Shares, Issued</t>
  </si>
  <si>
    <t>Common Stock, Shares, Outstanding</t>
  </si>
  <si>
    <t>Preferred Stock, Shares Authorized</t>
  </si>
  <si>
    <t>Preferred Stock, Par or Stated Value Per Share</t>
  </si>
  <si>
    <t>Preferred Stock, Shares Issued</t>
  </si>
  <si>
    <t>Preferred Stock, Shares Outstanding</t>
  </si>
  <si>
    <t>Related Party Transactions (Details) - USD ($)</t>
  </si>
  <si>
    <t>12 Months Ended</t>
  </si>
  <si>
    <t>Balance sheet:</t>
  </si>
  <si>
    <t>Advances Payable -officer</t>
  </si>
  <si>
    <t>Income Statement</t>
  </si>
  <si>
    <t>Related Party Transactions (Details Textual) - USD ($)</t>
  </si>
  <si>
    <t>Advances Payable</t>
  </si>
  <si>
    <t>David Cicalese [Member]</t>
  </si>
  <si>
    <t>Minimum Percentage of Share to be Held by Related Party</t>
  </si>
  <si>
    <t>10.00%</t>
  </si>
  <si>
    <t>Notes Payable Third Parties [Member] | Concorde Consulting [Member]</t>
  </si>
  <si>
    <t>Debt Instrument, Face Amount</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4</v>
      </c>
    </row>
    <row r="16" spans="1:3">
      <c r="A16" s="4" t="s">
        <v>27</v>
      </c>
      <c r="C16" s="5" t="n">
        <v>44093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8"/>
  </cols>
  <sheetData>
    <row r="1" spans="1:2">
      <c r="A1" s="1" t="s">
        <v>44</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97</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row r="11" spans="1:2">
      <c r="A11" s="4" t="s">
        <v>114</v>
      </c>
      <c r="B11" s="4" t="s">
        <v>137</v>
      </c>
    </row>
    <row r="12" spans="1:2">
      <c r="A12" s="4" t="s">
        <v>138</v>
      </c>
      <c r="B12"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3" t="s">
        <v>119</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3</v>
      </c>
      <c r="B1" s="2" t="s">
        <v>144</v>
      </c>
    </row>
    <row r="2" spans="1:4">
      <c r="B2" s="2" t="s">
        <v>145</v>
      </c>
      <c r="C2" s="2" t="s">
        <v>146</v>
      </c>
      <c r="D2" s="2" t="s">
        <v>147</v>
      </c>
    </row>
    <row r="3" spans="1:4">
      <c r="A3" s="4" t="s">
        <v>148</v>
      </c>
      <c r="D3" s="5" t="n">
        <v>72020000</v>
      </c>
    </row>
    <row r="4" spans="1:4">
      <c r="A4" s="4" t="s">
        <v>149</v>
      </c>
      <c r="D4" s="4" t="s">
        <v>150</v>
      </c>
    </row>
    <row r="5" spans="1:4">
      <c r="A5" s="4" t="s">
        <v>151</v>
      </c>
    </row>
    <row r="6" spans="1:4">
      <c r="A6" s="4" t="s">
        <v>152</v>
      </c>
      <c r="B6" s="4" t="s">
        <v>153</v>
      </c>
    </row>
    <row r="7" spans="1:4">
      <c r="A7" s="4" t="s">
        <v>154</v>
      </c>
      <c r="B7" s="5" t="n">
        <v>110000</v>
      </c>
    </row>
    <row r="8" spans="1:4">
      <c r="A8" s="4" t="s">
        <v>155</v>
      </c>
    </row>
    <row r="9" spans="1:4">
      <c r="A9" s="4" t="s">
        <v>156</v>
      </c>
      <c r="C9" s="5" t="n">
        <v>10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157</v>
      </c>
      <c r="B1" s="2" t="s">
        <v>1</v>
      </c>
    </row>
    <row r="2" spans="1:3">
      <c r="B2" s="2" t="s">
        <v>2</v>
      </c>
      <c r="C2" s="2" t="s">
        <v>29</v>
      </c>
    </row>
    <row r="3" spans="1:3">
      <c r="A3" s="4" t="s">
        <v>158</v>
      </c>
      <c r="B3" s="7" t="n">
        <v>69841</v>
      </c>
      <c r="C3" s="7" t="n">
        <v>69841</v>
      </c>
    </row>
    <row r="4" spans="1:3">
      <c r="A4" s="4" t="s">
        <v>159</v>
      </c>
    </row>
    <row r="5" spans="1:3">
      <c r="A5" s="4" t="s">
        <v>160</v>
      </c>
      <c r="B5" s="4" t="s">
        <v>161</v>
      </c>
      <c r="C5" s="4" t="s">
        <v>161</v>
      </c>
    </row>
    <row r="6" spans="1:3">
      <c r="A6" s="4" t="s">
        <v>162</v>
      </c>
      <c r="B6" s="4" t="s">
        <v>163</v>
      </c>
    </row>
    <row r="7" spans="1:3">
      <c r="A7" s="4" t="s">
        <v>164</v>
      </c>
      <c r="B7"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66</v>
      </c>
      <c r="B1" s="2" t="s">
        <v>1</v>
      </c>
    </row>
    <row r="2" spans="1:3">
      <c r="B2" s="2" t="s">
        <v>2</v>
      </c>
      <c r="C2" s="2" t="s">
        <v>29</v>
      </c>
    </row>
    <row r="3" spans="1:3">
      <c r="A3" s="4" t="s">
        <v>167</v>
      </c>
      <c r="B3" s="7" t="n">
        <v>6525</v>
      </c>
      <c r="C3" s="7" t="n">
        <v>6525</v>
      </c>
    </row>
    <row r="4" spans="1:3">
      <c r="A4" s="4" t="s">
        <v>168</v>
      </c>
    </row>
    <row r="5" spans="1:3">
      <c r="A5" s="4" t="s">
        <v>169</v>
      </c>
      <c r="B5" s="4" t="s">
        <v>170</v>
      </c>
      <c r="C5" s="4" t="s">
        <v>170</v>
      </c>
    </row>
    <row r="6" spans="1:3">
      <c r="A6" s="4" t="s">
        <v>171</v>
      </c>
      <c r="B6"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72</v>
      </c>
      <c r="B1" s="2" t="s">
        <v>2</v>
      </c>
      <c r="C1" s="2" t="s">
        <v>29</v>
      </c>
    </row>
    <row r="2" spans="1:3">
      <c r="A2" s="3" t="s">
        <v>111</v>
      </c>
    </row>
    <row r="3" spans="1:3">
      <c r="A3" s="4" t="s">
        <v>173</v>
      </c>
      <c r="B3" s="5" t="n">
        <v>200000000</v>
      </c>
      <c r="C3" s="5" t="n">
        <v>200000000</v>
      </c>
    </row>
    <row r="4" spans="1:3">
      <c r="A4" s="4" t="s">
        <v>174</v>
      </c>
      <c r="B4" s="6" t="n">
        <v>0.001</v>
      </c>
      <c r="C4" s="6" t="n">
        <v>0.001</v>
      </c>
    </row>
    <row r="5" spans="1:3">
      <c r="A5" s="4" t="s">
        <v>175</v>
      </c>
      <c r="B5" s="5" t="n">
        <v>44093276</v>
      </c>
      <c r="C5" s="5" t="n">
        <v>44093276</v>
      </c>
    </row>
    <row r="6" spans="1:3">
      <c r="A6" s="4" t="s">
        <v>176</v>
      </c>
      <c r="B6" s="5" t="n">
        <v>44093276</v>
      </c>
      <c r="C6" s="5" t="n">
        <v>44093276</v>
      </c>
    </row>
    <row r="7" spans="1:3">
      <c r="A7" s="4" t="s">
        <v>177</v>
      </c>
      <c r="B7" s="5" t="n">
        <v>10000000</v>
      </c>
      <c r="C7" s="5" t="n">
        <v>10000000</v>
      </c>
    </row>
    <row r="8" spans="1:3">
      <c r="A8" s="4" t="s">
        <v>178</v>
      </c>
      <c r="B8" s="6" t="n">
        <v>0.001</v>
      </c>
      <c r="C8" s="6" t="n">
        <v>0.001</v>
      </c>
    </row>
    <row r="9" spans="1:3">
      <c r="A9" s="4" t="s">
        <v>179</v>
      </c>
      <c r="B9" s="4" t="s">
        <v>32</v>
      </c>
      <c r="C9" s="4" t="s">
        <v>32</v>
      </c>
    </row>
    <row r="10" spans="1:3">
      <c r="A10" s="4" t="s">
        <v>180</v>
      </c>
      <c r="B10" s="4" t="s">
        <v>32</v>
      </c>
      <c r="C10" s="4" t="s">
        <v>3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4" t="s">
        <v>32</v>
      </c>
    </row>
    <row r="4" spans="1:3">
      <c r="A4" s="4" t="s">
        <v>33</v>
      </c>
      <c r="B4" s="4" t="s">
        <v>32</v>
      </c>
      <c r="C4" s="4" t="s">
        <v>32</v>
      </c>
    </row>
    <row r="5" spans="1:3">
      <c r="A5" s="3" t="s">
        <v>34</v>
      </c>
    </row>
    <row r="6" spans="1:3">
      <c r="A6" s="4" t="s">
        <v>35</v>
      </c>
      <c r="B6" s="5" t="n">
        <v>32501</v>
      </c>
      <c r="C6" s="5" t="n">
        <v>26200</v>
      </c>
    </row>
    <row r="7" spans="1:3">
      <c r="A7" s="4" t="s">
        <v>36</v>
      </c>
      <c r="B7" s="5" t="n">
        <v>15837</v>
      </c>
      <c r="C7" s="5" t="n">
        <v>14347</v>
      </c>
    </row>
    <row r="8" spans="1:3">
      <c r="A8" s="4" t="s">
        <v>37</v>
      </c>
      <c r="B8" s="5" t="n">
        <v>485</v>
      </c>
      <c r="C8" s="5" t="n">
        <v>485</v>
      </c>
    </row>
    <row r="9" spans="1:3">
      <c r="A9" s="4" t="s">
        <v>38</v>
      </c>
      <c r="B9" s="5" t="n">
        <v>48823</v>
      </c>
      <c r="C9" s="5" t="n">
        <v>41032</v>
      </c>
    </row>
    <row r="10" spans="1:3">
      <c r="A10" s="3" t="s">
        <v>39</v>
      </c>
    </row>
    <row r="11" spans="1:3">
      <c r="A11" s="4" t="s">
        <v>40</v>
      </c>
      <c r="B11" s="5" t="n">
        <v>69841</v>
      </c>
      <c r="C11" s="5" t="n">
        <v>69841</v>
      </c>
    </row>
    <row r="12" spans="1:3">
      <c r="A12" s="4" t="s">
        <v>41</v>
      </c>
      <c r="B12" s="5" t="n">
        <v>6525</v>
      </c>
      <c r="C12" s="5" t="n">
        <v>6525</v>
      </c>
    </row>
    <row r="13" spans="1:3">
      <c r="A13" s="4" t="s">
        <v>42</v>
      </c>
      <c r="B13" s="5" t="n">
        <v>76366</v>
      </c>
      <c r="C13" s="5" t="n">
        <v>76366</v>
      </c>
    </row>
    <row r="14" spans="1:3">
      <c r="A14" s="4" t="s">
        <v>43</v>
      </c>
      <c r="B14" s="5" t="n">
        <v>125188</v>
      </c>
      <c r="C14" s="5" t="n">
        <v>117398</v>
      </c>
    </row>
    <row r="15" spans="1:3">
      <c r="A15" s="4" t="s">
        <v>44</v>
      </c>
      <c r="B15" s="4" t="s">
        <v>32</v>
      </c>
      <c r="C15" s="4" t="s">
        <v>32</v>
      </c>
    </row>
    <row r="16" spans="1:3">
      <c r="A16" s="3" t="s">
        <v>45</v>
      </c>
    </row>
    <row r="17" spans="1:3">
      <c r="A17" s="4" t="s">
        <v>46</v>
      </c>
      <c r="B17" s="4" t="s">
        <v>32</v>
      </c>
      <c r="C17" s="4" t="s">
        <v>32</v>
      </c>
    </row>
    <row r="18" spans="1:3">
      <c r="A18" s="4" t="s">
        <v>47</v>
      </c>
      <c r="B18" s="5" t="n">
        <v>44093</v>
      </c>
      <c r="C18" s="5" t="n">
        <v>44093</v>
      </c>
    </row>
    <row r="19" spans="1:3">
      <c r="A19" s="4" t="s">
        <v>48</v>
      </c>
      <c r="B19" s="5" t="n">
        <v>-44093</v>
      </c>
      <c r="C19" s="5" t="n">
        <v>-44093</v>
      </c>
    </row>
    <row r="20" spans="1:3">
      <c r="A20" s="4" t="s">
        <v>49</v>
      </c>
      <c r="B20" s="5" t="n">
        <v>-125188</v>
      </c>
      <c r="C20" s="5" t="n">
        <v>-117398</v>
      </c>
    </row>
    <row r="21" spans="1:3">
      <c r="A21" s="4" t="s">
        <v>50</v>
      </c>
      <c r="B21" s="5" t="n">
        <v>-125188</v>
      </c>
      <c r="C21" s="5" t="n">
        <v>-117398</v>
      </c>
    </row>
    <row r="22" spans="1:3">
      <c r="A22" s="4" t="s">
        <v>51</v>
      </c>
      <c r="B22" s="4" t="s">
        <v>32</v>
      </c>
      <c r="C22" s="4" t="s">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181</v>
      </c>
      <c r="B1" s="2" t="s">
        <v>1</v>
      </c>
      <c r="C1" s="2" t="s">
        <v>182</v>
      </c>
    </row>
    <row r="2" spans="1:3">
      <c r="B2" s="2" t="s">
        <v>2</v>
      </c>
      <c r="C2" s="2" t="s">
        <v>29</v>
      </c>
    </row>
    <row r="3" spans="1:3">
      <c r="A3" s="3" t="s">
        <v>183</v>
      </c>
    </row>
    <row r="4" spans="1:3">
      <c r="A4" s="4" t="s">
        <v>184</v>
      </c>
      <c r="B4" s="7" t="n">
        <v>485</v>
      </c>
      <c r="C4" s="7" t="n">
        <v>485</v>
      </c>
    </row>
    <row r="5" spans="1:3">
      <c r="A5" s="4" t="s">
        <v>36</v>
      </c>
      <c r="B5" s="5" t="n">
        <v>15837</v>
      </c>
      <c r="C5" s="5" t="n">
        <v>14347</v>
      </c>
    </row>
    <row r="6" spans="1:3">
      <c r="A6" s="3" t="s">
        <v>185</v>
      </c>
    </row>
    <row r="7" spans="1:3">
      <c r="A7" s="4" t="s">
        <v>71</v>
      </c>
      <c r="B7" s="7" t="n">
        <v>1490</v>
      </c>
      <c r="C7" s="7" t="n">
        <v>46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86</v>
      </c>
      <c r="B1" s="2" t="s">
        <v>2</v>
      </c>
      <c r="C1" s="2" t="s">
        <v>29</v>
      </c>
    </row>
    <row r="2" spans="1:3">
      <c r="A2" s="4" t="s">
        <v>187</v>
      </c>
      <c r="C2" s="7" t="n">
        <v>25607</v>
      </c>
    </row>
    <row r="3" spans="1:3">
      <c r="A3" s="4" t="s">
        <v>188</v>
      </c>
    </row>
    <row r="4" spans="1:3">
      <c r="A4" s="4" t="s">
        <v>189</v>
      </c>
      <c r="B4" s="4" t="s">
        <v>190</v>
      </c>
    </row>
    <row r="5" spans="1:3">
      <c r="A5" s="4" t="s">
        <v>191</v>
      </c>
    </row>
    <row r="6" spans="1:3">
      <c r="A6" s="4" t="s">
        <v>192</v>
      </c>
      <c r="B6" s="7" t="n">
        <v>69841</v>
      </c>
      <c r="C6" s="7" t="n">
        <v>698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9</v>
      </c>
    </row>
    <row r="2" spans="1:3">
      <c r="A2" s="3" t="s">
        <v>53</v>
      </c>
    </row>
    <row r="3" spans="1:3">
      <c r="A3" s="4" t="s">
        <v>54</v>
      </c>
      <c r="B3" s="5" t="n">
        <v>10000000</v>
      </c>
      <c r="C3" s="5" t="n">
        <v>10000000</v>
      </c>
    </row>
    <row r="4" spans="1:3">
      <c r="A4" s="4" t="s">
        <v>55</v>
      </c>
      <c r="B4" s="6" t="n">
        <v>0.001</v>
      </c>
      <c r="C4" s="6" t="n">
        <v>0.001</v>
      </c>
    </row>
    <row r="5" spans="1:3">
      <c r="A5" s="4" t="s">
        <v>56</v>
      </c>
      <c r="B5" s="4" t="s">
        <v>32</v>
      </c>
      <c r="C5" s="4" t="s">
        <v>32</v>
      </c>
    </row>
    <row r="6" spans="1:3">
      <c r="A6" s="4" t="s">
        <v>57</v>
      </c>
      <c r="B6" s="4" t="s">
        <v>32</v>
      </c>
      <c r="C6" s="4" t="s">
        <v>32</v>
      </c>
    </row>
    <row r="7" spans="1:3">
      <c r="A7" s="4" t="s">
        <v>58</v>
      </c>
      <c r="B7" s="5" t="n">
        <v>200000000</v>
      </c>
      <c r="C7" s="5" t="n">
        <v>200000000</v>
      </c>
    </row>
    <row r="8" spans="1:3">
      <c r="A8" s="4" t="s">
        <v>59</v>
      </c>
      <c r="B8" s="6" t="n">
        <v>0.001</v>
      </c>
      <c r="C8" s="6" t="n">
        <v>0.001</v>
      </c>
    </row>
    <row r="9" spans="1:3">
      <c r="A9" s="4" t="s">
        <v>60</v>
      </c>
      <c r="B9" s="5" t="n">
        <v>44093276</v>
      </c>
      <c r="C9" s="5" t="n">
        <v>44093276</v>
      </c>
    </row>
    <row r="10" spans="1:3">
      <c r="A10" s="4" t="s">
        <v>61</v>
      </c>
      <c r="B10" s="5" t="n">
        <v>44093276</v>
      </c>
      <c r="C10" s="5" t="n">
        <v>440932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2</v>
      </c>
      <c r="B1" s="2" t="s">
        <v>1</v>
      </c>
    </row>
    <row r="2" spans="1:3">
      <c r="B2" s="2" t="s">
        <v>2</v>
      </c>
      <c r="C2" s="2" t="s">
        <v>63</v>
      </c>
    </row>
    <row r="3" spans="1:3">
      <c r="A3" s="3" t="s">
        <v>64</v>
      </c>
    </row>
    <row r="4" spans="1:3">
      <c r="A4" s="4" t="s">
        <v>65</v>
      </c>
      <c r="B4" s="4" t="s">
        <v>32</v>
      </c>
      <c r="C4" s="4" t="s">
        <v>32</v>
      </c>
    </row>
    <row r="5" spans="1:3">
      <c r="A5" s="3" t="s">
        <v>66</v>
      </c>
    </row>
    <row r="6" spans="1:3">
      <c r="A6" s="4" t="s">
        <v>67</v>
      </c>
      <c r="B6" s="5" t="n">
        <v>2000</v>
      </c>
      <c r="C6" s="5" t="n">
        <v>2000</v>
      </c>
    </row>
    <row r="7" spans="1:3">
      <c r="A7" s="4" t="s">
        <v>68</v>
      </c>
      <c r="B7" s="5" t="n">
        <v>4300</v>
      </c>
      <c r="C7" s="5" t="n">
        <v>4282</v>
      </c>
    </row>
    <row r="8" spans="1:3">
      <c r="A8" s="4" t="s">
        <v>69</v>
      </c>
      <c r="B8" s="5" t="n">
        <v>6300</v>
      </c>
      <c r="C8" s="5" t="n">
        <v>6282</v>
      </c>
    </row>
    <row r="9" spans="1:3">
      <c r="A9" s="4" t="s">
        <v>70</v>
      </c>
      <c r="B9" s="5" t="n">
        <v>-6300</v>
      </c>
      <c r="C9" s="5" t="n">
        <v>-6282</v>
      </c>
    </row>
    <row r="10" spans="1:3">
      <c r="A10" s="4" t="s">
        <v>71</v>
      </c>
      <c r="B10" s="5" t="n">
        <v>-1490</v>
      </c>
      <c r="C10" s="5" t="n">
        <v>-985</v>
      </c>
    </row>
    <row r="11" spans="1:3">
      <c r="A11" s="4" t="s">
        <v>72</v>
      </c>
      <c r="B11" s="7" t="n">
        <v>-7790</v>
      </c>
      <c r="C11" s="7" t="n">
        <v>-7267</v>
      </c>
    </row>
    <row r="12" spans="1:3">
      <c r="A12" s="3" t="s">
        <v>73</v>
      </c>
    </row>
    <row r="13" spans="1:3">
      <c r="A13" s="4" t="s">
        <v>74</v>
      </c>
      <c r="B13" s="8" t="n">
        <v>-0.0002</v>
      </c>
      <c r="C13" s="8" t="n">
        <v>-0.0002</v>
      </c>
    </row>
    <row r="14" spans="1:3">
      <c r="A14" s="4" t="s">
        <v>75</v>
      </c>
      <c r="B14" s="5" t="n">
        <v>44093276</v>
      </c>
      <c r="C14" s="5" t="n">
        <v>440932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6</v>
      </c>
      <c r="B1" s="2" t="s">
        <v>1</v>
      </c>
    </row>
    <row r="2" spans="1:3">
      <c r="B2" s="2" t="s">
        <v>2</v>
      </c>
      <c r="C2" s="2" t="s">
        <v>63</v>
      </c>
    </row>
    <row r="3" spans="1:3">
      <c r="A3" s="3" t="s">
        <v>77</v>
      </c>
    </row>
    <row r="4" spans="1:3">
      <c r="A4" s="4" t="s">
        <v>78</v>
      </c>
      <c r="B4" s="7" t="n">
        <v>-7790</v>
      </c>
      <c r="C4" s="7" t="n">
        <v>-7267</v>
      </c>
    </row>
    <row r="5" spans="1:3">
      <c r="A5" s="3" t="s">
        <v>79</v>
      </c>
    </row>
    <row r="6" spans="1:3">
      <c r="A6" s="4" t="s">
        <v>35</v>
      </c>
      <c r="B6" s="5" t="n">
        <v>6300</v>
      </c>
      <c r="C6" s="5" t="n">
        <v>985</v>
      </c>
    </row>
    <row r="7" spans="1:3">
      <c r="A7" s="4" t="s">
        <v>80</v>
      </c>
      <c r="B7" s="5" t="n">
        <v>1490</v>
      </c>
      <c r="C7" s="5" t="n">
        <v>6232</v>
      </c>
    </row>
    <row r="8" spans="1:3">
      <c r="A8" s="4" t="s">
        <v>81</v>
      </c>
      <c r="B8" s="4" t="s">
        <v>32</v>
      </c>
      <c r="C8" s="5" t="n">
        <v>50</v>
      </c>
    </row>
    <row r="9" spans="1:3">
      <c r="A9" s="4" t="s">
        <v>82</v>
      </c>
      <c r="B9" s="4" t="s">
        <v>32</v>
      </c>
      <c r="C9" s="4" t="s">
        <v>32</v>
      </c>
    </row>
    <row r="10" spans="1:3">
      <c r="A10" s="3" t="s">
        <v>83</v>
      </c>
    </row>
    <row r="11" spans="1:3">
      <c r="A11" s="4" t="s">
        <v>84</v>
      </c>
      <c r="B11" s="4" t="s">
        <v>32</v>
      </c>
      <c r="C11" s="4" t="s">
        <v>32</v>
      </c>
    </row>
    <row r="12" spans="1:3">
      <c r="A12" s="4" t="s">
        <v>85</v>
      </c>
      <c r="B12" s="4" t="s">
        <v>32</v>
      </c>
      <c r="C12" s="4" t="s">
        <v>32</v>
      </c>
    </row>
    <row r="13" spans="1:3">
      <c r="A13" s="4" t="s">
        <v>86</v>
      </c>
      <c r="B13" s="4" t="s">
        <v>32</v>
      </c>
      <c r="C13" s="4" t="s">
        <v>32</v>
      </c>
    </row>
    <row r="14" spans="1:3">
      <c r="A14" s="4" t="s">
        <v>87</v>
      </c>
      <c r="B14" s="4" t="s">
        <v>32</v>
      </c>
      <c r="C14" s="4" t="s">
        <v>32</v>
      </c>
    </row>
    <row r="15" spans="1:3">
      <c r="A15" s="4" t="s">
        <v>88</v>
      </c>
      <c r="B15" s="4" t="s">
        <v>32</v>
      </c>
      <c r="C15" s="4" t="s">
        <v>32</v>
      </c>
    </row>
    <row r="16" spans="1:3">
      <c r="A16" s="3" t="s">
        <v>89</v>
      </c>
    </row>
    <row r="17" spans="1:3">
      <c r="A17" s="4" t="s">
        <v>90</v>
      </c>
      <c r="B17" s="4" t="s">
        <v>32</v>
      </c>
      <c r="C17" s="4" t="s">
        <v>32</v>
      </c>
    </row>
    <row r="18" spans="1:3">
      <c r="A18" s="4" t="s">
        <v>91</v>
      </c>
      <c r="B18" s="4" t="s">
        <v>32</v>
      </c>
      <c r="C18"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v>
      </c>
    </row>
    <row r="3" spans="1:2">
      <c r="A3" s="3" t="s">
        <v>101</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1:08:03Z</dcterms:created>
  <dcterms:modified xmlns:dcterms="http://purl.org/dc/terms/" xmlns:xsi="http://www.w3.org/2001/XMLSchema-instance" xsi:type="dcterms:W3CDTF">2019-05-13T11:08:03Z</dcterms:modified>
</cp:coreProperties>
</file>